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Sep. 8,
		2017</t>
  </si>
  <si>
    <t>Document Effective Date</t>
  </si>
  <si>
    <t>dei_DocumentEffectiveDate</t>
  </si>
  <si>
    <t>Prospectus Date</t>
  </si>
  <si>
    <t>rr_ProspectusDate</t>
  </si>
  <si>
    <t>Feb. 28,
		2017</t>
  </si>
  <si>
    <t>Feb. 28, 2017</t>
  </si>
  <si>
    <t>GOLDMAN SACHS TRUST II Class A, Class C, Class IR, Class R and Class T Shares of the Goldman Sachs Multi-Manager Alternatives Fund (the “Fund”) Supplement dated September 8, 2017 to the Prospectus, Summary Prospectus (“Prospectuses”) and Statement of Additional Information (“SAI”), each dated February 28, 2017, as supplemented to date At a meeting held on August 8-9, 2017, the Board of Trustees of Goldman Sachs Trust II approved a change to the transfer agency fees for Class A, Class C, Class IR, Class R and Class T Shares of the Fund. Effective October 8, 2017, the Fund’s Prospectuses and SAI are revised as follows: The “Service Providers—Distributor and Transfer Agent” section of the Fund’s Prospectus and the “Management Services—Distributor and Transfer Agent—Transfer Agent” section of the Fund’s SAI are revised to reflect that Goldman Sachs &amp; Co. LLC, as the Fund’s transfer agent, is entitled to receive a transfer agency fee equal, on an annualized basis, to 0.18% (previously, 0.19%) of average daily net assets with respect to Class A, Class C, Class IR, Class R and Class T Shares of the Fund. As a result, the change in the transfer agency fees may impact the total expenses you pay in connection with your investment in Class A, Class C, Class IR, Class R and Class T Shares.</t>
  </si>
  <si>
    <t>Supplement [Text Block]</t>
  </si>
  <si>
    <t>gst2_SupplementTextBlock</t>
  </si>
  <si>
    <t>Goldman Sachs Multi-Manager Alternativ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3:32:23Z</dcterms:created>
  <dcterms:modified xmlns:dcterms="http://purl.org/dc/terms/" xmlns:xsi="http://www.w3.org/2001/XMLSchema-instance" xsi:type="dcterms:W3CDTF">2017-09-29T13:32:23Z</dcterms:modified>
</cp:coreProperties>
</file>